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Oct. 21, 2024</t>
        </is>
      </c>
    </row>
    <row r="2">
      <c r="A2" s="3" t="inlineStr">
        <is>
          <t>Submission [Line Items]</t>
        </is>
      </c>
      <c r="B2" s="4" t="inlineStr">
        <is>
          <t xml:space="preserve"> </t>
        </is>
      </c>
    </row>
    <row r="3">
      <c r="A3" s="4" t="inlineStr">
        <is>
          <t>Central Index Key</t>
        </is>
      </c>
      <c r="B3" s="4" t="inlineStr">
        <is>
          <t>0001145986</t>
        </is>
      </c>
    </row>
    <row r="4">
      <c r="A4" s="4" t="inlineStr">
        <is>
          <t>Registrant Name</t>
        </is>
      </c>
      <c r="B4" s="4" t="inlineStr">
        <is>
          <t>Aspen Aerogel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2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of Registration Fee</t>
        </is>
      </c>
      <c r="B8" s="5" t="n">
        <v>0</v>
      </c>
    </row>
    <row r="9">
      <c r="A9" s="4" t="inlineStr">
        <is>
          <t>Offering Note</t>
        </is>
      </c>
      <c r="B9"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pursuant to General Instruction II.E. of Form S-3
(3) In accordance with Rules 456(b) and 457(r) under the Securities Act, the registrant is deferring payment of the registration fee. Any registration fees will be paid subsequently on a “pay-as-you-go”</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Amount of Registration Fee</t>
        </is>
      </c>
      <c r="B16" s="5" t="n">
        <v>0</v>
      </c>
    </row>
    <row r="17">
      <c r="A17" s="4" t="inlineStr">
        <is>
          <t>Offering Note</t>
        </is>
      </c>
      <c r="B17"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pursuant to General Instruction II.E. of Form S-3
(3) In accordance with Rules 456(b) and 457(r) under the Securities Act, the registrant is deferring payment of the registration fee. Any registration fees will be paid subsequently on a “pay-as-you-go”</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pursuant to General Instruction II.E. of Form S-3
(3) In accordance with Rules 456(b) and 457(r) under the Securities Act, the registrant is deferring payment of the registration fee. Any registration fees will be paid subsequently on a “pay-as-you-go”</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pursuant to General Instruction II.E. of Form S-3
(3) In accordance with Rules 456(b) and 457(r) under the Securities Act, the registrant is deferring payment of the registration fee. Any registration fees will be paid subsequently on a “pay-as-you-go”</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Rights</t>
        </is>
      </c>
    </row>
    <row r="40">
      <c r="A40" s="4" t="inlineStr">
        <is>
          <t>Amount of Registration Fee</t>
        </is>
      </c>
      <c r="B40" s="5" t="n">
        <v>0</v>
      </c>
    </row>
    <row r="41">
      <c r="A41" s="4" t="inlineStr">
        <is>
          <t>Offering Note</t>
        </is>
      </c>
      <c r="B41"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pursuant to General Instruction II.E. of Form S-3
(3) In accordance with Rules 456(b) and 457(r) under the Securities Act, the registrant is deferring payment of the registration fee. Any registration fees will be paid subsequently on a “pay-as-you-go”</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Units</t>
        </is>
      </c>
    </row>
    <row r="48">
      <c r="A48" s="4" t="inlineStr">
        <is>
          <t>Amount of Registration Fee</t>
        </is>
      </c>
      <c r="B48" s="5" t="n">
        <v>0</v>
      </c>
    </row>
    <row r="49">
      <c r="A49" s="4" t="inlineStr">
        <is>
          <t>Offering Note</t>
        </is>
      </c>
      <c r="B49"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pursuant to General Instruction II.E. of Form S-3
(3) In accordance with Rules 456(b) and 457(r) under the Securities Act, the registrant is deferring payment of the registration fee. Any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13:58Z</dcterms:created>
  <dcterms:modified xmlns:dcterms="http://purl.org/dc/terms/" xmlns:xsi="http://www.w3.org/2001/XMLSchema-instance" xsi:type="dcterms:W3CDTF">2024-10-21T20:13:58Z</dcterms:modified>
</cp:coreProperties>
</file>